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l. 31,
		2018</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May 31,
		2019</t>
  </si>
  <si>
    <t>Document Effective Date</t>
  </si>
  <si>
    <t>dei_DocumentEffectiveDate</t>
  </si>
  <si>
    <t>Prospectus Date</t>
  </si>
  <si>
    <t>rr_ProspectusDate</t>
  </si>
  <si>
    <t>Sep. 30,
		2018</t>
  </si>
  <si>
    <t>Entity Inv Company Type</t>
  </si>
  <si>
    <t>dei_EntityInvCompanyType</t>
  </si>
  <si>
    <t>N-1A</t>
  </si>
  <si>
    <t>Sep. 30, 2018</t>
  </si>
  <si>
    <t>Federated Government Obligations Fund A Portfolio of Money Market Obligations Trust CLASS R SHARES (TICKER GRTXX) SUPPLEMENT TO PROSPECTUS AND STATEMENT OF ADDITIONAL INFORMATION DATED SEPTEMBER 30, 2018 On May 16, 2019, the Board of Trustees of Money Market Obligations Trust, on behalf of Federated Government Obligations Fund (the "Fund"), approved the re-designation of the Fund's Class R Shares due to operational and marketing considerations both with respect to the Fund and the Class R Shares. Accordingly, when business opens on August 1, 2019, the Fund's Class R Shares will be re-designated as Select Shares. As a result of the re-designation to Select Shares, the following changes will be implemented: Minimum initial investment required for Select Shares will be $1 million; The Distribution (12b-1) Fee will be eliminated; Deactivation of 0.23% of the 0.25% Shareholder Services/Account Administration Fee; and The recordkeeping fee will be eliminated. As a result of the re-designation, it may be necessary for the Fund's existing Class R shareholders to move to another share class offering services similar to the Fund's Class R Shares. Please consult with your financial adviser. Effective August 1, 2019, please delete all references to Class R Shares and make the following specific changes. 1. In the summary section of the Prospectus, replace the " Risk/Return Summary: Fees and Expenses RISK/RETURN SUMMARY: FEES AND EXPENSES This table describes the fees and expenses that you may pay if you buy and hold Select Shares (SEL) of the Fund. Shareholder Fees (fees paid directly from your investment) SEL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as a percentage of offering price) None Redemption Fee (as a percentage of amount redeemed, if applicable) None Exchange Fee None Annual Fund Operating Expenses (expenses that you pay each year as a percentage of the value of your investment) Management Fee 0.20% Distribution (12b-1) Fee None Other Expenses 0.10% 1 Total Annual Fund Operating Expenses 0.30% Fee Waivers and/or Expense Reimbursements 2 (0.13)% Total Annual Fund Operating Expenses After Fee Waivers and/or Expense Reimbursements 0.17% 1The Fund may incur or charge certain service fees (shareholder services/account administration fees) on its SEL class of up to a maximum of 0.25%. The Fund will incur or charge up to 0.02% of such Fees for the SEL class of the Fund. The SEL class of the Fund will not incur or charge such Fees to exceed 0.02% until such time as approved by the Fund's Board of Trustees (the "Trustees"). 2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SEL class (after the voluntary waivers and/or reimbursements) will not exceed 0.17% (the "Fee Limit") up to but not including the later of (the "Termination Date"): (a) October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 1 Year $31 3 Years $97 5 Years $169 10 Years $381</t>
  </si>
  <si>
    <t>Supplement to Prospectus [Text Block]</t>
  </si>
  <si>
    <t>rr_SupplementToProspectusTextBlock</t>
  </si>
  <si>
    <t>Federated Government Obligation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09:50:47Z</dcterms:created>
  <dcterms:modified xmlns:dcterms="http://purl.org/dc/terms/" xmlns:xsi="http://www.w3.org/2001/XMLSchema-instance" xsi:type="dcterms:W3CDTF">2019-06-11T09:50:47Z</dcterms:modified>
</cp:coreProperties>
</file>